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NOTES PAYABLE" sheetId="9" state="visible" r:id="rId9"/>
    <sheet xmlns:r="http://schemas.openxmlformats.org/officeDocument/2006/relationships" name="RELATED PARTY" sheetId="10" state="visible" r:id="rId10"/>
    <sheet xmlns:r="http://schemas.openxmlformats.org/officeDocument/2006/relationships" name="STOCKHOLDERS_ EQUITY" sheetId="11" state="visible" r:id="rId11"/>
    <sheet xmlns:r="http://schemas.openxmlformats.org/officeDocument/2006/relationships" name="COMMITMENTS &amp; CONTINGENCIES" sheetId="12" state="visible" r:id="rId12"/>
    <sheet xmlns:r="http://schemas.openxmlformats.org/officeDocument/2006/relationships" name="INTANGIBLE ASSETS_PAT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NOTES PAYABLE (Tables)" sheetId="16" state="visible" r:id="rId16"/>
    <sheet xmlns:r="http://schemas.openxmlformats.org/officeDocument/2006/relationships" name="INTANGIBLE ASSETS_PATENTS (Tabl" sheetId="17" state="visible" r:id="rId17"/>
    <sheet xmlns:r="http://schemas.openxmlformats.org/officeDocument/2006/relationships" name="NOTES PAYABLE (Details)" sheetId="18" state="visible" r:id="rId18"/>
    <sheet xmlns:r="http://schemas.openxmlformats.org/officeDocument/2006/relationships" name="INTANGIBLE ASSETS_PATENTS (Deta"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4" customWidth="1" min="2" max="2"/>
    <col width="13" customWidth="1" min="3" max="3"/>
  </cols>
  <sheetData>
    <row r="1">
      <c r="A1" s="1" t="inlineStr">
        <is>
          <t>Cover - shares</t>
        </is>
      </c>
      <c r="B1" s="2" t="inlineStr">
        <is>
          <t>3 Months Ended</t>
        </is>
      </c>
    </row>
    <row r="2">
      <c r="B2" s="2" t="inlineStr">
        <is>
          <t>Mar. 31, 2024</t>
        </is>
      </c>
      <c r="C2" s="2" t="inlineStr">
        <is>
          <t>May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333-174194</t>
        </is>
      </c>
      <c r="C12" s="4" t="inlineStr">
        <is>
          <t xml:space="preserve"> </t>
        </is>
      </c>
    </row>
    <row r="13">
      <c r="A13" s="4" t="inlineStr">
        <is>
          <t>Entity Registrant Name</t>
        </is>
      </c>
      <c r="B13" s="4" t="inlineStr">
        <is>
          <t>GRAPHENE &amp; SOLAR TECHNOLOGIES LTD</t>
        </is>
      </c>
      <c r="C13" s="4" t="inlineStr">
        <is>
          <t xml:space="preserve"> </t>
        </is>
      </c>
    </row>
    <row r="14">
      <c r="A14" s="4" t="inlineStr">
        <is>
          <t>Entity Central Index Key</t>
        </is>
      </c>
      <c r="B14" s="4" t="inlineStr">
        <is>
          <t>0001497649</t>
        </is>
      </c>
      <c r="C14" s="4" t="inlineStr">
        <is>
          <t xml:space="preserve"> </t>
        </is>
      </c>
    </row>
    <row r="15">
      <c r="A15" s="4" t="inlineStr">
        <is>
          <t>Entity Tax Identification Number</t>
        </is>
      </c>
      <c r="B15" s="4" t="inlineStr">
        <is>
          <t>27-2888719</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11201 North Tatum Blvd.</t>
        </is>
      </c>
      <c r="C17" s="4" t="inlineStr">
        <is>
          <t xml:space="preserve"> </t>
        </is>
      </c>
    </row>
    <row r="18">
      <c r="A18" s="4" t="inlineStr">
        <is>
          <t>Entity Address, Address Line Two</t>
        </is>
      </c>
      <c r="B18" s="4" t="inlineStr">
        <is>
          <t>Suite 300</t>
        </is>
      </c>
      <c r="C18" s="4" t="inlineStr">
        <is>
          <t xml:space="preserve"> </t>
        </is>
      </c>
    </row>
    <row r="19">
      <c r="A19" s="4" t="inlineStr">
        <is>
          <t>Entity Address, City or Town</t>
        </is>
      </c>
      <c r="B19" s="4" t="inlineStr">
        <is>
          <t>Phoenix</t>
        </is>
      </c>
      <c r="C19" s="4" t="inlineStr">
        <is>
          <t xml:space="preserve"> </t>
        </is>
      </c>
    </row>
    <row r="20">
      <c r="A20" s="4" t="inlineStr">
        <is>
          <t>Entity Address, State or Province</t>
        </is>
      </c>
      <c r="B20" s="4" t="inlineStr">
        <is>
          <t>AZ</t>
        </is>
      </c>
      <c r="C20" s="4" t="inlineStr">
        <is>
          <t xml:space="preserve"> </t>
        </is>
      </c>
    </row>
    <row r="21">
      <c r="A21" s="4" t="inlineStr">
        <is>
          <t>Entity Address, Postal Zip Code</t>
        </is>
      </c>
      <c r="B21" s="4" t="inlineStr">
        <is>
          <t>85028</t>
        </is>
      </c>
      <c r="C21" s="4" t="inlineStr">
        <is>
          <t xml:space="preserve"> </t>
        </is>
      </c>
    </row>
    <row r="22">
      <c r="A22" s="4" t="inlineStr">
        <is>
          <t>City Area Code</t>
        </is>
      </c>
      <c r="B22" s="4" t="inlineStr">
        <is>
          <t>602</t>
        </is>
      </c>
      <c r="C22" s="4" t="inlineStr">
        <is>
          <t xml:space="preserve"> </t>
        </is>
      </c>
    </row>
    <row r="23">
      <c r="A23" s="4" t="inlineStr">
        <is>
          <t>Local Phone Number</t>
        </is>
      </c>
      <c r="B23" s="4" t="inlineStr">
        <is>
          <t>388-833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257926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Mar. 31, 2024</t>
        </is>
      </c>
    </row>
    <row r="3">
      <c r="A3" s="3" t="inlineStr">
        <is>
          <t>Related Party Transactions [Abstract]</t>
        </is>
      </c>
      <c r="B3" s="4" t="inlineStr">
        <is>
          <t xml:space="preserve"> </t>
        </is>
      </c>
    </row>
    <row r="4">
      <c r="A4" s="4" t="inlineStr">
        <is>
          <t>RELATED PARTY</t>
        </is>
      </c>
      <c r="B4" s="4" t="inlineStr">
        <is>
          <t xml:space="preserve">NOTE
4 – RELATED PARTY MI
Labs Pty Ltd, a management company controlled by Mr. Jason May, the Company’s Chief Executive Officer and a Company Director, provides
management services to the Company for which the Company is charged $25,000 monthly. During the three months ended March 31, 2024, the
Company incurred charges to operations of $75,000 with respect to this arrangement. CSA
Liang Pty Ltd, a management company controlled by Mr. Andrew Liang, a Company Director, provided corporate advisor services to the Company
for which the Company was charged $5,000 monthly. During the three months ended March 31, 2024, the Company incurred charges to operations
of $15,000 with respect to this arrangement. Sativus
Investments, a management company controlled by Mr. Paul Saffron, the Company’s Chief Operations Officer, provides management services
to the Company for which the Company is charged $20,000 monthly. During the three months ended March 31, 2024, the Company incurred charges
to operations of $60,000 with respect to this arrangement. Pagemark
Limited, a management company controlled by Mr. David Halstead, a Company Director, entered into a convertible note agreement with the
Company – see NOTE 3. Allegro
Investments Limited entered into a convertible note agreement with the Company. The Company and Allegro Investments Limited share a professional
relationship wherein a director serves on the boards of both entities – see NOTE 3. During
the quarters ended March 31, 2024 and 2023, stock-based compensation expense relating to directors, officers, affiliates and related
parties was $52,000 (2,000,000 shares) and $0 (no
shares),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5 – STOCKHOLDERS’ EQUITY 3,850,000
new common shares were issued during the six- month period ending March 31, 2024. The Company has a total of 5,778,367 shares that remain
approved, reserved and outstanding and not yet issued by the Transfer Agent at March 31, 2024. Mr.
Jason May was granted 2,000,000 shares per annum, per the terms of his consulting agreement. As of this filing date, the shares have
been approved but remain unissued. Mr.
Paul Saffron was granted 2,000,000 shares per annum, per the terms of his consulting agreement. As of this filing date, the shares have
been approved but remain unissued. Ms.
Kristine Woo was granted 2,000,000 shares per annum, per the terms of her consulting agreement. As of this filing date, the shares have
been approved but remain unissu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mp; CONTINGENCIES</t>
        </is>
      </c>
      <c r="B4" s="4" t="inlineStr">
        <is>
          <t xml:space="preserve">NOTE
6 – COMMITMENTS &amp; CONTINGENCIES Contingencies From
time to time, we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our financial condition, results of operations and liquidity. In addition, the ultimate outcome of
any litigation is uncertain. Any outcome, whether favorable or unfavorable, may materially and adversely affect us due to legal costs
and expenses, diversion of management attention and other factors. We expense legal costs in the period incurred. We cannot assure you
that additional contingencies of a legal nature or contingencies having legal aspects will not be asserted against us in the future,
and these matters could relate to prior, current or future transactions or events. As of March 31, 2024, there were no pending or threatened
litigation against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PATEN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PATENTS</t>
        </is>
      </c>
      <c r="B4" s="4" t="inlineStr">
        <is>
          <t xml:space="preserve">NOTE
7 – INTANGIBLE ASSETS/PATENTS We
amortize capitalized patent costs for internally generated patents on a straight-line basis for 7 years, which represents the estimated
useful lives of the patents. The seven-year estimated useful life for internally generated patents is based on our assessment of
such factors as: the integrated nature of the portfolios being licensed, the overall makeup of the portfolio over time, and the length
of license agreements for such patents. The estimated useful lives of acquired patents and patent rights, however, have been and will
continue to be based on a separate analysis related to each acquisition and may differ from the estimated useful lives of internally
generated patents. The average estimated useful life of acquired patents is 6.7 years. We assess the potential impairment to
all capitalized net patent costs when events or changes in circumstances indicate that the carrying amount of our patent portfolio may
not be recoverable. Components
of intangible assets are as follows: Schedule
of finite lived intangible assets
March 30, 2024 March 30, 2023
Patents 1 1
Accumulated amortization — —
Total patent costs, net 1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8 – SUBSEQUENT EVENTS On
July 28, 2023, Mr. Juan Hilsaca signed a consulting agreement with the Company and was granted 250,000 shares. The Company issued 250,000
shares on April 12, 2024, per the terms of the agreement. On
December 13, 2023, the Company entered into an agreement to issue a convertible note payable with an accredited investor. Per the terms
of the agreement, the lender was granted 1,000,000 shares. 600,000 shares were issued in the previous quarter – see NOTE 3. The
remaining 400,000 shares were issued on April 25, 2024. Mr.
Jason May was granted 2,000,000 shares per annum, per the terms of his consulting agreement. As of this filing date, the shares have
been approved but remain unissued. Mr.
Paul Saffron was granted 2,000,000 shares per annum, per the terms of his consulting agreement. As of this filing date, the shares have
been approved but remain unissued. Ms.
Kristine Woo was granted 2,000,000 shares per annum, per the terms of her consulting agreement. As of this filing date, the shares have
been approved but remain unissued. Mr.
Thomas Chang was granted a maximum of 1,000,000 shares per annum subject to performance in fiscal years 2021/2022, 2022/2023 and 2023/2024
to a total of 3,000,000 shares. 1,000,000 shares were issued during the 2021/2022 fiscal year. As of this filing date, the remaining
2,000,000 shares have been approved but remain unissued. The
Company has evaluated events occurring subsequent to March 31, 2024 through to the date these financial statements were issued and has
identified no additional events requiring dis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financial statements have been prepared in accordance with accounting principles generally accepted in the United States
of America (“GAAP”) and pursuant to the accounting and disclosure rules and regulations of the U.S. Securities and Exchange
Commission (“SEC”). A summary of the significant accounting policies applied in the preparation of the accompanying financial
statements can be found in the Company’s Annual Report in form 10-K for the year ended September 30, 2023.</t>
        </is>
      </c>
    </row>
    <row r="5">
      <c r="A5" s="4" t="inlineStr">
        <is>
          <t>Use of Estimates</t>
        </is>
      </c>
      <c r="B5" s="4" t="inlineStr">
        <is>
          <t xml:space="preserve">Use
of Estimates Significant
estimates include but are not limited to the estimated useful lives of equipment for purposes of depreciation and the valuation of common
shares issued for services, equipment, and the liquidation of liabilities. Cash
and Cash Equivalents – </t>
        </is>
      </c>
    </row>
    <row r="6">
      <c r="A6" s="4" t="inlineStr">
        <is>
          <t>Derivative Financial Instruments</t>
        </is>
      </c>
      <c r="B6" s="4" t="inlineStr">
        <is>
          <t>Derivative
Financial Instruments The
Company records all derivatives on the balance sheet at fair value, adjusted at the end of each reporting period to reflect any material
changes in fair value, with any such changes classified as changes in derivatives valuation in the statement of operations. The calculation
of the fair value of derivatives utilizes highly subjective and theoretical assumptions that can materially affect fair values from period
to period. The recognition of these derivative amounts does not have any impact on cash flows. At
the date of the conversion of any convertible debt, the pro rata fair value of the related embedded derivative liability is transferred
to additional paid-in capital. There
was no derivative activity in fiscal quarter ending March 31, 2024. Therefore, no derivative liabilities were recorded during the quarter
ended March 31, 2024.</t>
        </is>
      </c>
    </row>
    <row r="7">
      <c r="A7" s="4" t="inlineStr">
        <is>
          <t>Stock-Based Compensation</t>
        </is>
      </c>
      <c r="B7" s="4" t="inlineStr">
        <is>
          <t>Stock-Based
Compensation “Compensation - Stock Compensation,” During
the quarter ended March 31, 2024, the Company issued 3,250,000 shares of the Company’s common stock. Total
stock-based compensation expense was $96,400 for the six-months ended March 31, 2024.</t>
        </is>
      </c>
    </row>
    <row r="8">
      <c r="A8" s="4" t="inlineStr">
        <is>
          <t>Foreign Currency Translations</t>
        </is>
      </c>
      <c r="B8" s="4" t="inlineStr">
        <is>
          <t>Foreign
Currency Translations</t>
        </is>
      </c>
    </row>
    <row r="9">
      <c r="A9" s="4" t="inlineStr">
        <is>
          <t>Earnings Per Share</t>
        </is>
      </c>
      <c r="B9" s="4" t="inlineStr">
        <is>
          <t>Earnings
Per Share</t>
        </is>
      </c>
    </row>
    <row r="10">
      <c r="A10" s="4" t="inlineStr">
        <is>
          <t>Reclassifications</t>
        </is>
      </c>
      <c r="B10" s="4" t="inlineStr">
        <is>
          <t>Reclassific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notes payable</t>
        </is>
      </c>
      <c r="B4" s="4" t="inlineStr">
        <is>
          <t xml:space="preserve">Schedule
of notes payable
Description March 31, September 30, 2023
Convertible notes $ 100,747 $ 100,747
Convertible notes – related party, net of discount $13,895 63,933 —
Notes Payable $ 60,000 $ 60,000
Notes Payable – Related Parties $ 53,543 $ 71,7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PATEN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finite lived intangible assets</t>
        </is>
      </c>
      <c r="B4" s="4" t="inlineStr">
        <is>
          <t xml:space="preserve">Schedule
of finite lived intangible assets
March 30, 2024 March 30, 2023
Patents 1 1
Accumulated amortization — —
Total patent costs, net 1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S PAYABLE (Details) - USD ($)</t>
        </is>
      </c>
      <c r="B1" s="2" t="inlineStr">
        <is>
          <t>Mar. 31, 2024</t>
        </is>
      </c>
      <c r="C1" s="2" t="inlineStr">
        <is>
          <t>Sep. 30, 2023</t>
        </is>
      </c>
    </row>
    <row r="2">
      <c r="A2" s="3" t="inlineStr">
        <is>
          <t>Debt Disclosure [Abstract]</t>
        </is>
      </c>
      <c r="B2" s="4" t="inlineStr">
        <is>
          <t xml:space="preserve"> </t>
        </is>
      </c>
      <c r="C2" s="4" t="inlineStr">
        <is>
          <t xml:space="preserve"> </t>
        </is>
      </c>
    </row>
    <row r="3">
      <c r="A3" s="4" t="inlineStr">
        <is>
          <t>Convertible notes</t>
        </is>
      </c>
      <c r="B3" s="6" t="n">
        <v>100747</v>
      </c>
      <c r="C3" s="6" t="n">
        <v>100747</v>
      </c>
    </row>
    <row r="4">
      <c r="A4" s="4" t="inlineStr">
        <is>
          <t>Convertible notes – related party, net of discount $13,895</t>
        </is>
      </c>
      <c r="B4" s="5" t="n">
        <v>63933</v>
      </c>
      <c r="C4" s="4" t="inlineStr">
        <is>
          <t xml:space="preserve"> </t>
        </is>
      </c>
    </row>
    <row r="5">
      <c r="A5" s="4" t="inlineStr">
        <is>
          <t>Notes Payable</t>
        </is>
      </c>
      <c r="B5" s="5" t="n">
        <v>60000</v>
      </c>
      <c r="C5" s="5" t="n">
        <v>60000</v>
      </c>
    </row>
    <row r="6">
      <c r="A6" s="4" t="inlineStr">
        <is>
          <t>Notes Payable – Related Parties</t>
        </is>
      </c>
      <c r="B6" s="6" t="n">
        <v>53543</v>
      </c>
      <c r="C6" s="6" t="n">
        <v>7171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PATENTS (Details) - USD ($)</t>
        </is>
      </c>
      <c r="B1" s="2" t="inlineStr">
        <is>
          <t>Mar. 31, 2024</t>
        </is>
      </c>
      <c r="C1" s="2" t="inlineStr">
        <is>
          <t>Mar. 31, 2023</t>
        </is>
      </c>
    </row>
    <row r="2">
      <c r="A2" s="3" t="inlineStr">
        <is>
          <t>Goodwill and Intangible Assets Disclosure [Abstract]</t>
        </is>
      </c>
      <c r="B2" s="4" t="inlineStr">
        <is>
          <t xml:space="preserve"> </t>
        </is>
      </c>
      <c r="C2" s="4" t="inlineStr">
        <is>
          <t xml:space="preserve"> </t>
        </is>
      </c>
    </row>
    <row r="3">
      <c r="A3" s="4" t="inlineStr">
        <is>
          <t>Patents</t>
        </is>
      </c>
      <c r="B3" s="6" t="n">
        <v>1</v>
      </c>
      <c r="C3" s="6" t="n">
        <v>1</v>
      </c>
    </row>
    <row r="4">
      <c r="A4" s="4" t="inlineStr">
        <is>
          <t>Accumulated amortization</t>
        </is>
      </c>
      <c r="B4" s="4" t="inlineStr">
        <is>
          <t xml:space="preserve"> </t>
        </is>
      </c>
      <c r="C4" s="4" t="inlineStr">
        <is>
          <t xml:space="preserve"> </t>
        </is>
      </c>
    </row>
    <row r="5">
      <c r="A5" s="4" t="inlineStr">
        <is>
          <t>Total patent costs, net</t>
        </is>
      </c>
      <c r="B5" s="6" t="n">
        <v>1</v>
      </c>
      <c r="C5" s="6" t="n">
        <v>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t>
        </is>
      </c>
      <c r="B3" s="6" t="n">
        <v>1520</v>
      </c>
      <c r="C3" s="6" t="n">
        <v>1094</v>
      </c>
    </row>
    <row r="4">
      <c r="A4" s="4" t="inlineStr">
        <is>
          <t>Prepaid expenses</t>
        </is>
      </c>
      <c r="B4" s="5" t="n">
        <v>11235</v>
      </c>
      <c r="C4" s="5" t="n">
        <v>11108</v>
      </c>
    </row>
    <row r="5">
      <c r="A5" s="4" t="inlineStr">
        <is>
          <t>Total Current Assets</t>
        </is>
      </c>
      <c r="B5" s="5" t="n">
        <v>12755</v>
      </c>
      <c r="C5" s="5" t="n">
        <v>12202</v>
      </c>
    </row>
    <row r="6">
      <c r="A6" s="3" t="inlineStr">
        <is>
          <t>Other Assets:</t>
        </is>
      </c>
      <c r="B6" s="4" t="inlineStr">
        <is>
          <t xml:space="preserve"> </t>
        </is>
      </c>
      <c r="C6" s="4" t="inlineStr">
        <is>
          <t xml:space="preserve"> </t>
        </is>
      </c>
    </row>
    <row r="7">
      <c r="A7" s="4" t="inlineStr">
        <is>
          <t>Furniture and equipment, net of depreciation $78,106</t>
        </is>
      </c>
      <c r="B7" s="5" t="n">
        <v>780</v>
      </c>
      <c r="C7" s="5" t="n">
        <v>937</v>
      </c>
    </row>
    <row r="8">
      <c r="A8" s="4" t="inlineStr">
        <is>
          <t>Intellectual property – at cost, net</t>
        </is>
      </c>
      <c r="B8" s="5" t="n">
        <v>1</v>
      </c>
      <c r="C8" s="5" t="n">
        <v>1</v>
      </c>
    </row>
    <row r="9">
      <c r="A9" s="4" t="inlineStr">
        <is>
          <t>Other intangible assets – at cost</t>
        </is>
      </c>
      <c r="B9" s="5" t="n">
        <v>975</v>
      </c>
      <c r="C9" s="5" t="n">
        <v>975</v>
      </c>
    </row>
    <row r="10">
      <c r="A10" s="4" t="inlineStr">
        <is>
          <t>Other receivable</t>
        </is>
      </c>
      <c r="B10" s="4" t="inlineStr">
        <is>
          <t xml:space="preserve"> </t>
        </is>
      </c>
      <c r="C10" s="5" t="n">
        <v>4015</v>
      </c>
    </row>
    <row r="11">
      <c r="A11" s="4" t="inlineStr">
        <is>
          <t>Total Assets</t>
        </is>
      </c>
      <c r="B11" s="5" t="n">
        <v>14511</v>
      </c>
      <c r="C11" s="5" t="n">
        <v>18130</v>
      </c>
    </row>
    <row r="12">
      <c r="A12" s="3" t="inlineStr">
        <is>
          <t>Current Liabilities:</t>
        </is>
      </c>
      <c r="B12" s="4" t="inlineStr">
        <is>
          <t xml:space="preserve"> </t>
        </is>
      </c>
      <c r="C12" s="4" t="inlineStr">
        <is>
          <t xml:space="preserve"> </t>
        </is>
      </c>
    </row>
    <row r="13">
      <c r="A13" s="4" t="inlineStr">
        <is>
          <t>Accounts payable and other payable</t>
        </is>
      </c>
      <c r="B13" s="5" t="n">
        <v>2782472</v>
      </c>
      <c r="C13" s="5" t="n">
        <v>2594247</v>
      </c>
    </row>
    <row r="14">
      <c r="A14" s="4" t="inlineStr">
        <is>
          <t>Accrued interest payable</t>
        </is>
      </c>
      <c r="B14" s="5" t="n">
        <v>200298</v>
      </c>
      <c r="C14" s="5" t="n">
        <v>184851</v>
      </c>
    </row>
    <row r="15">
      <c r="A15" s="4" t="inlineStr">
        <is>
          <t>Due to related party</t>
        </is>
      </c>
      <c r="B15" s="5" t="n">
        <v>2376580</v>
      </c>
      <c r="C15" s="5" t="n">
        <v>1985601</v>
      </c>
    </row>
    <row r="16">
      <c r="A16" s="4" t="inlineStr">
        <is>
          <t>Notes payable, $60,000 in default</t>
        </is>
      </c>
      <c r="B16" s="5" t="n">
        <v>60000</v>
      </c>
      <c r="C16" s="5" t="n">
        <v>60000</v>
      </c>
    </row>
    <row r="17">
      <c r="A17" s="4" t="inlineStr">
        <is>
          <t>Notes payable – related party</t>
        </is>
      </c>
      <c r="B17" s="5" t="n">
        <v>53543</v>
      </c>
      <c r="C17" s="5" t="n">
        <v>71713</v>
      </c>
    </row>
    <row r="18">
      <c r="A18" s="4" t="inlineStr">
        <is>
          <t>Convertible notes payable, $100,747 in default</t>
        </is>
      </c>
      <c r="B18" s="5" t="n">
        <v>100747</v>
      </c>
      <c r="C18" s="5" t="n">
        <v>100747</v>
      </c>
    </row>
    <row r="19">
      <c r="A19" s="4" t="inlineStr">
        <is>
          <t>Convertible notes payable – related party, net of discount $13,895 and $0</t>
        </is>
      </c>
      <c r="B19" s="5" t="n">
        <v>63933</v>
      </c>
      <c r="C19" s="4" t="inlineStr">
        <is>
          <t xml:space="preserve"> </t>
        </is>
      </c>
    </row>
    <row r="20">
      <c r="A20" s="4" t="inlineStr">
        <is>
          <t>Total Current Liabilities</t>
        </is>
      </c>
      <c r="B20" s="5" t="n">
        <v>5637573</v>
      </c>
      <c r="C20" s="5" t="n">
        <v>4997159</v>
      </c>
    </row>
    <row r="21">
      <c r="A21" s="4" t="inlineStr">
        <is>
          <t>Total Liabilities</t>
        </is>
      </c>
      <c r="B21" s="5" t="n">
        <v>5637573</v>
      </c>
      <c r="C21" s="5" t="n">
        <v>4997159</v>
      </c>
    </row>
    <row r="22">
      <c r="A22" s="4" t="inlineStr">
        <is>
          <t>Preferred stock: 10,000,000 shares authorized; $0.00001 par value; no shares issued and outstanding</t>
        </is>
      </c>
      <c r="B22" s="4" t="inlineStr">
        <is>
          <t xml:space="preserve"> </t>
        </is>
      </c>
      <c r="C22" s="4" t="inlineStr">
        <is>
          <t xml:space="preserve"> </t>
        </is>
      </c>
    </row>
    <row r="23">
      <c r="A23" s="4" t="inlineStr">
        <is>
          <t>Common stock: 500,000,000 shares authorized; $0.00001 par value; 425,142,610 and 421,292,610 shares issued and outstanding</t>
        </is>
      </c>
      <c r="B23" s="5" t="n">
        <v>4258</v>
      </c>
      <c r="C23" s="5" t="n">
        <v>4219</v>
      </c>
    </row>
    <row r="24">
      <c r="A24" s="4" t="inlineStr">
        <is>
          <t>Additional paid-in capital</t>
        </is>
      </c>
      <c r="B24" s="5" t="n">
        <v>63954890</v>
      </c>
      <c r="C24" s="5" t="n">
        <v>63883853</v>
      </c>
    </row>
    <row r="25">
      <c r="A25" s="4" t="inlineStr">
        <is>
          <t>Stock Receivable</t>
        </is>
      </c>
      <c r="B25" s="5" t="n">
        <v>-795000</v>
      </c>
      <c r="C25" s="5" t="n">
        <v>-795000</v>
      </c>
    </row>
    <row r="26">
      <c r="A26" s="4" t="inlineStr">
        <is>
          <t>Accumulated deficit</t>
        </is>
      </c>
      <c r="B26" s="5" t="n">
        <v>-69120540</v>
      </c>
      <c r="C26" s="5" t="n">
        <v>-68375078</v>
      </c>
    </row>
    <row r="27">
      <c r="A27" s="4" t="inlineStr">
        <is>
          <t>Accumulated other comprehensive income</t>
        </is>
      </c>
      <c r="B27" s="5" t="n">
        <v>281834</v>
      </c>
      <c r="C27" s="5" t="n">
        <v>302977</v>
      </c>
    </row>
    <row r="28">
      <c r="A28" s="4" t="inlineStr">
        <is>
          <t>Total Stockholders’ Deficit</t>
        </is>
      </c>
      <c r="B28" s="5" t="n">
        <v>-5623062</v>
      </c>
      <c r="C28" s="5" t="n">
        <v>-4979029</v>
      </c>
    </row>
    <row r="29">
      <c r="A29" s="4" t="inlineStr">
        <is>
          <t>Total Liabilities and Stockholders’ Deficit</t>
        </is>
      </c>
      <c r="B29" s="6" t="n">
        <v>14511</v>
      </c>
      <c r="C29" s="6" t="n">
        <v>181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4</t>
        </is>
      </c>
      <c r="C1" s="2" t="inlineStr">
        <is>
          <t>Sep. 30, 2023</t>
        </is>
      </c>
    </row>
    <row r="2">
      <c r="A2" s="3" t="inlineStr">
        <is>
          <t>Statement of Financial Position [Abstract]</t>
        </is>
      </c>
      <c r="B2" s="4" t="inlineStr">
        <is>
          <t xml:space="preserve"> </t>
        </is>
      </c>
      <c r="C2" s="4" t="inlineStr">
        <is>
          <t xml:space="preserve"> </t>
        </is>
      </c>
    </row>
    <row r="3">
      <c r="A3" s="4" t="inlineStr">
        <is>
          <t>Furniture and equipment, net of depreciation</t>
        </is>
      </c>
      <c r="B3" s="6" t="n">
        <v>78106</v>
      </c>
      <c r="C3" s="4" t="inlineStr">
        <is>
          <t xml:space="preserve"> </t>
        </is>
      </c>
    </row>
    <row r="4">
      <c r="A4" s="4" t="inlineStr">
        <is>
          <t>Debt Instrument, Unamortized Discount, Current</t>
        </is>
      </c>
      <c r="B4" s="6" t="n">
        <v>13895</v>
      </c>
      <c r="C4" s="6" t="n">
        <v>0</v>
      </c>
    </row>
    <row r="5">
      <c r="A5" s="4" t="inlineStr">
        <is>
          <t>Preferred stock, authorized</t>
        </is>
      </c>
      <c r="B5" s="5" t="n">
        <v>10000000</v>
      </c>
      <c r="C5" s="5" t="n">
        <v>10000000</v>
      </c>
    </row>
    <row r="6">
      <c r="A6" s="4" t="inlineStr">
        <is>
          <t>Preferred stock, par value</t>
        </is>
      </c>
      <c r="B6" s="7" t="n">
        <v>1e-05</v>
      </c>
      <c r="C6" s="7" t="n">
        <v>1e-05</v>
      </c>
    </row>
    <row r="7">
      <c r="A7" s="4" t="inlineStr">
        <is>
          <t>Preferred stock, issued</t>
        </is>
      </c>
      <c r="B7" s="5" t="n">
        <v>0</v>
      </c>
      <c r="C7" s="5" t="n">
        <v>0</v>
      </c>
    </row>
    <row r="8">
      <c r="A8" s="4" t="inlineStr">
        <is>
          <t>Preferred stock, outstanding</t>
        </is>
      </c>
      <c r="B8" s="5" t="n">
        <v>0</v>
      </c>
      <c r="C8" s="5" t="n">
        <v>0</v>
      </c>
    </row>
    <row r="9">
      <c r="A9" s="4" t="inlineStr">
        <is>
          <t>Common stock, authorized</t>
        </is>
      </c>
      <c r="B9" s="5" t="n">
        <v>500000000</v>
      </c>
      <c r="C9" s="5" t="n">
        <v>500000000</v>
      </c>
    </row>
    <row r="10">
      <c r="A10" s="4" t="inlineStr">
        <is>
          <t>Common stock, par value</t>
        </is>
      </c>
      <c r="B10" s="7" t="n">
        <v>1e-05</v>
      </c>
      <c r="C10" s="7" t="n">
        <v>1e-05</v>
      </c>
    </row>
    <row r="11">
      <c r="A11" s="4" t="inlineStr">
        <is>
          <t>Common stock, issued</t>
        </is>
      </c>
      <c r="B11" s="5" t="n">
        <v>425142610</v>
      </c>
      <c r="C11" s="5" t="n">
        <v>421292610</v>
      </c>
    </row>
    <row r="12">
      <c r="A12" s="4" t="inlineStr">
        <is>
          <t>Common stock, outstanding</t>
        </is>
      </c>
      <c r="B12" s="5" t="n">
        <v>425142610</v>
      </c>
      <c r="C12" s="5" t="n">
        <v>4212926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INCOME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fessional Services</t>
        </is>
      </c>
      <c r="B6" s="5" t="n">
        <v>354920</v>
      </c>
      <c r="C6" s="5" t="n">
        <v>153253</v>
      </c>
      <c r="D6" s="5" t="n">
        <v>697654</v>
      </c>
      <c r="E6" s="5" t="n">
        <v>288107</v>
      </c>
    </row>
    <row r="7">
      <c r="A7" s="4" t="inlineStr">
        <is>
          <t>General and administrative</t>
        </is>
      </c>
      <c r="B7" s="5" t="n">
        <v>14511</v>
      </c>
      <c r="C7" s="5" t="n">
        <v>11847</v>
      </c>
      <c r="D7" s="5" t="n">
        <v>38924</v>
      </c>
      <c r="E7" s="5" t="n">
        <v>54638</v>
      </c>
    </row>
    <row r="8">
      <c r="A8" s="4" t="inlineStr">
        <is>
          <t>Total operating expenses</t>
        </is>
      </c>
      <c r="B8" s="5" t="n">
        <v>369431</v>
      </c>
      <c r="C8" s="5" t="n">
        <v>165100</v>
      </c>
      <c r="D8" s="5" t="n">
        <v>736578</v>
      </c>
      <c r="E8" s="5" t="n">
        <v>342745</v>
      </c>
    </row>
    <row r="9">
      <c r="A9" s="4" t="inlineStr">
        <is>
          <t>Loss from operations</t>
        </is>
      </c>
      <c r="B9" s="5" t="n">
        <v>-369431</v>
      </c>
      <c r="C9" s="5" t="n">
        <v>-165100</v>
      </c>
      <c r="D9" s="5" t="n">
        <v>-736578</v>
      </c>
      <c r="E9" s="5" t="n">
        <v>-342745</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Other income</t>
        </is>
      </c>
      <c r="B11" s="5" t="n">
        <v>5800</v>
      </c>
      <c r="C11" s="5" t="n">
        <v>10662</v>
      </c>
      <c r="D11" s="5" t="n">
        <v>13840</v>
      </c>
      <c r="E11" s="5" t="n">
        <v>16962</v>
      </c>
    </row>
    <row r="12">
      <c r="A12" s="4" t="inlineStr">
        <is>
          <t>Interest expense</t>
        </is>
      </c>
      <c r="B12" s="5" t="n">
        <v>-12695</v>
      </c>
      <c r="C12" s="5" t="n">
        <v>-5022</v>
      </c>
      <c r="D12" s="5" t="n">
        <v>-22724</v>
      </c>
      <c r="E12" s="5" t="n">
        <v>-10135</v>
      </c>
    </row>
    <row r="13">
      <c r="A13" s="4" t="inlineStr">
        <is>
          <t>Loss on extinguishment of debt</t>
        </is>
      </c>
      <c r="B13" s="4" t="inlineStr">
        <is>
          <t xml:space="preserve"> </t>
        </is>
      </c>
      <c r="C13" s="5" t="n">
        <v>-40441</v>
      </c>
      <c r="D13" s="4" t="inlineStr">
        <is>
          <t xml:space="preserve"> </t>
        </is>
      </c>
      <c r="E13" s="5" t="n">
        <v>-40441</v>
      </c>
    </row>
    <row r="14">
      <c r="A14" s="4" t="inlineStr">
        <is>
          <t>Total Other Income (Expense)</t>
        </is>
      </c>
      <c r="B14" s="5" t="n">
        <v>-6895</v>
      </c>
      <c r="C14" s="5" t="n">
        <v>-34801</v>
      </c>
      <c r="D14" s="5" t="n">
        <v>-8884</v>
      </c>
      <c r="E14" s="5" t="n">
        <v>-33614</v>
      </c>
    </row>
    <row r="15">
      <c r="A15" s="4" t="inlineStr">
        <is>
          <t>Net Income (Loss)</t>
        </is>
      </c>
      <c r="B15" s="5" t="n">
        <v>-376326</v>
      </c>
      <c r="C15" s="5" t="n">
        <v>-199901</v>
      </c>
      <c r="D15" s="5" t="n">
        <v>-745462</v>
      </c>
      <c r="E15" s="5" t="n">
        <v>-376359</v>
      </c>
    </row>
    <row r="16">
      <c r="A16" s="3" t="inlineStr">
        <is>
          <t>Other Comprehensive Income</t>
        </is>
      </c>
      <c r="B16" s="4" t="inlineStr">
        <is>
          <t xml:space="preserve"> </t>
        </is>
      </c>
      <c r="C16" s="4" t="inlineStr">
        <is>
          <t xml:space="preserve"> </t>
        </is>
      </c>
      <c r="D16" s="4" t="inlineStr">
        <is>
          <t xml:space="preserve"> </t>
        </is>
      </c>
      <c r="E16" s="4" t="inlineStr">
        <is>
          <t xml:space="preserve"> </t>
        </is>
      </c>
    </row>
    <row r="17">
      <c r="A17" s="4" t="inlineStr">
        <is>
          <t>Net Comprehensive Loss</t>
        </is>
      </c>
      <c r="B17" s="6" t="n">
        <v>-288339</v>
      </c>
      <c r="C17" s="6" t="n">
        <v>-183335</v>
      </c>
      <c r="D17" s="6" t="n">
        <v>-766605</v>
      </c>
      <c r="E17" s="6" t="n">
        <v>-434248</v>
      </c>
    </row>
    <row r="18">
      <c r="A18" s="3" t="inlineStr">
        <is>
          <t>Income (Loss) per share:</t>
        </is>
      </c>
      <c r="B18" s="4" t="inlineStr">
        <is>
          <t xml:space="preserve"> </t>
        </is>
      </c>
      <c r="C18" s="4" t="inlineStr">
        <is>
          <t xml:space="preserve"> </t>
        </is>
      </c>
      <c r="D18" s="4" t="inlineStr">
        <is>
          <t xml:space="preserve"> </t>
        </is>
      </c>
      <c r="E18" s="4" t="inlineStr">
        <is>
          <t xml:space="preserve"> </t>
        </is>
      </c>
    </row>
    <row r="19">
      <c r="A19" s="4" t="inlineStr">
        <is>
          <t>Basic and diluted</t>
        </is>
      </c>
      <c r="B19" s="6" t="n">
        <v>0</v>
      </c>
      <c r="C19" s="6" t="n">
        <v>0</v>
      </c>
      <c r="D19" s="6" t="n">
        <v>0</v>
      </c>
      <c r="E19" s="6" t="n">
        <v>0</v>
      </c>
    </row>
    <row r="20">
      <c r="A20" s="4" t="inlineStr">
        <is>
          <t>Weighted average shares outstanding</t>
        </is>
      </c>
      <c r="B20" s="5" t="n">
        <v>422939605</v>
      </c>
      <c r="C20" s="5" t="n">
        <v>374310750</v>
      </c>
      <c r="D20" s="5" t="n">
        <v>422879932</v>
      </c>
      <c r="E20" s="5" t="n">
        <v>3743080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STOCKHOLDERS DEFICIENCY - USD ($)</t>
        </is>
      </c>
      <c r="B1" s="2" t="inlineStr">
        <is>
          <t>3 Months Ended</t>
        </is>
      </c>
      <c r="F1" s="2" t="inlineStr">
        <is>
          <t>6 Months Ended</t>
        </is>
      </c>
    </row>
    <row r="2">
      <c r="B2" s="2" t="inlineStr">
        <is>
          <t>Mar. 31, 2024</t>
        </is>
      </c>
      <c r="C2" s="2" t="inlineStr">
        <is>
          <t>Dec. 31, 2023</t>
        </is>
      </c>
      <c r="D2" s="2" t="inlineStr">
        <is>
          <t>Mar. 31, 2023</t>
        </is>
      </c>
      <c r="E2" s="2" t="inlineStr">
        <is>
          <t>Dec. 31, 2022</t>
        </is>
      </c>
      <c r="F2" s="2" t="inlineStr">
        <is>
          <t>Mar. 31, 2024</t>
        </is>
      </c>
      <c r="G2" s="2" t="inlineStr">
        <is>
          <t>Mar. 31, 2023</t>
        </is>
      </c>
    </row>
    <row r="3">
      <c r="A3" s="4" t="inlineStr">
        <is>
          <t>Balance, December 31, 2022</t>
        </is>
      </c>
      <c r="B3" s="6" t="n">
        <v>-5394216</v>
      </c>
      <c r="C3" s="6" t="n">
        <v>-4979029</v>
      </c>
      <c r="D3" s="6" t="n">
        <v>-4294105</v>
      </c>
      <c r="E3" s="6" t="n">
        <v>-4043192</v>
      </c>
      <c r="F3" s="6" t="n">
        <v>-4979029</v>
      </c>
      <c r="G3" s="6" t="n">
        <v>-4043192</v>
      </c>
    </row>
    <row r="4">
      <c r="A4" s="4" t="inlineStr">
        <is>
          <t>Stock Based Compensation</t>
        </is>
      </c>
      <c r="B4" s="5" t="n">
        <v>52000</v>
      </c>
      <c r="C4" s="5" t="n">
        <v>44400</v>
      </c>
      <c r="D4" s="4" t="inlineStr">
        <is>
          <t xml:space="preserve"> </t>
        </is>
      </c>
      <c r="E4" s="4" t="inlineStr">
        <is>
          <t xml:space="preserve"> </t>
        </is>
      </c>
      <c r="F4" s="4" t="inlineStr">
        <is>
          <t xml:space="preserve"> </t>
        </is>
      </c>
      <c r="G4" s="4" t="inlineStr">
        <is>
          <t xml:space="preserve"> </t>
        </is>
      </c>
    </row>
    <row r="5">
      <c r="A5" s="4" t="inlineStr">
        <is>
          <t>Debt Discount on Notes Payable</t>
        </is>
      </c>
      <c r="B5" s="5" t="n">
        <v>2493</v>
      </c>
      <c r="C5" s="5" t="n">
        <v>18679</v>
      </c>
      <c r="D5" s="4" t="inlineStr">
        <is>
          <t xml:space="preserve"> </t>
        </is>
      </c>
      <c r="E5" s="4" t="inlineStr">
        <is>
          <t xml:space="preserve"> </t>
        </is>
      </c>
      <c r="F5" s="4" t="inlineStr">
        <is>
          <t xml:space="preserve"> </t>
        </is>
      </c>
      <c r="G5" s="4" t="inlineStr">
        <is>
          <t xml:space="preserve"> </t>
        </is>
      </c>
    </row>
    <row r="6">
      <c r="A6" s="4" t="inlineStr">
        <is>
          <t>Foreign currency translation adjustment</t>
        </is>
      </c>
      <c r="B6" s="5" t="n">
        <v>87987</v>
      </c>
      <c r="C6" s="5" t="n">
        <v>-109130</v>
      </c>
      <c r="D6" s="5" t="n">
        <v>16566</v>
      </c>
      <c r="E6" s="5" t="n">
        <v>-74455</v>
      </c>
      <c r="F6" s="4" t="inlineStr">
        <is>
          <t xml:space="preserve"> </t>
        </is>
      </c>
      <c r="G6" s="4" t="inlineStr">
        <is>
          <t xml:space="preserve"> </t>
        </is>
      </c>
    </row>
    <row r="7">
      <c r="A7" s="4" t="inlineStr">
        <is>
          <t>Net loss</t>
        </is>
      </c>
      <c r="B7" s="5" t="n">
        <v>-376326</v>
      </c>
      <c r="C7" s="5" t="n">
        <v>-369136</v>
      </c>
      <c r="D7" s="5" t="n">
        <v>-199901</v>
      </c>
      <c r="E7" s="5" t="n">
        <v>-176458</v>
      </c>
      <c r="F7" s="5" t="n">
        <v>-745462</v>
      </c>
      <c r="G7" s="5" t="n">
        <v>-376359</v>
      </c>
    </row>
    <row r="8">
      <c r="A8" s="4" t="inlineStr">
        <is>
          <t>Shares issued for cash</t>
        </is>
      </c>
      <c r="B8" s="5" t="n">
        <v>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March 31, 2023</t>
        </is>
      </c>
      <c r="B9" s="5" t="n">
        <v>-5623062</v>
      </c>
      <c r="C9" s="5" t="n">
        <v>-5394216</v>
      </c>
      <c r="D9" s="5" t="n">
        <v>-4412229</v>
      </c>
      <c r="E9" s="5" t="n">
        <v>-4294105</v>
      </c>
      <c r="F9" s="5" t="n">
        <v>-5623062</v>
      </c>
      <c r="G9" s="5" t="n">
        <v>-4412229</v>
      </c>
    </row>
    <row r="10">
      <c r="A10" s="4" t="inlineStr">
        <is>
          <t>Settlement of Notes</t>
        </is>
      </c>
      <c r="B10" s="4" t="inlineStr">
        <is>
          <t xml:space="preserve"> </t>
        </is>
      </c>
      <c r="C10" s="4" t="inlineStr">
        <is>
          <t xml:space="preserve"> </t>
        </is>
      </c>
      <c r="D10" s="5" t="n">
        <v>65211</v>
      </c>
      <c r="E10" s="4" t="inlineStr">
        <is>
          <t xml:space="preserve"> </t>
        </is>
      </c>
      <c r="F10" s="4" t="inlineStr">
        <is>
          <t xml:space="preserve"> </t>
        </is>
      </c>
      <c r="G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December 31, 2022</t>
        </is>
      </c>
      <c r="B12" s="6" t="n">
        <v>4225</v>
      </c>
      <c r="C12" s="6" t="n">
        <v>4219</v>
      </c>
      <c r="D12" s="6" t="n">
        <v>3748</v>
      </c>
      <c r="E12" s="6" t="n">
        <v>3748</v>
      </c>
      <c r="F12" s="6" t="n">
        <v>4219</v>
      </c>
      <c r="G12" s="6" t="n">
        <v>3748</v>
      </c>
    </row>
    <row r="13">
      <c r="A13" s="4" t="inlineStr">
        <is>
          <t>Balance, shares</t>
        </is>
      </c>
      <c r="B13" s="5" t="n">
        <v>421892610</v>
      </c>
      <c r="C13" s="5" t="n">
        <v>421292610</v>
      </c>
      <c r="D13" s="5" t="n">
        <v>374305480</v>
      </c>
      <c r="E13" s="5" t="n">
        <v>374305480</v>
      </c>
      <c r="F13" s="5" t="n">
        <v>421292610</v>
      </c>
      <c r="G13" s="5" t="n">
        <v>374305480</v>
      </c>
    </row>
    <row r="14">
      <c r="A14" s="4" t="inlineStr">
        <is>
          <t>Stock Based Compensation</t>
        </is>
      </c>
      <c r="B14" s="6" t="n">
        <v>2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Discount on Notes Payable</t>
        </is>
      </c>
      <c r="B15" s="5" t="n">
        <v>8</v>
      </c>
      <c r="C15" s="5" t="n">
        <v>6</v>
      </c>
      <c r="D15" s="4" t="inlineStr">
        <is>
          <t xml:space="preserve"> </t>
        </is>
      </c>
      <c r="E15" s="4" t="inlineStr">
        <is>
          <t xml:space="preserve"> </t>
        </is>
      </c>
      <c r="F15" s="4" t="inlineStr">
        <is>
          <t xml:space="preserve"> </t>
        </is>
      </c>
      <c r="G15" s="4" t="inlineStr">
        <is>
          <t xml:space="preserve"> </t>
        </is>
      </c>
    </row>
    <row r="16">
      <c r="A16" s="4" t="inlineStr">
        <is>
          <t>Balance, shares</t>
        </is>
      </c>
      <c r="B16" s="5" t="n">
        <v>750000</v>
      </c>
      <c r="C16" s="5" t="n">
        <v>600000</v>
      </c>
      <c r="D16" s="4" t="inlineStr">
        <is>
          <t xml:space="preserve"> </t>
        </is>
      </c>
      <c r="E16" s="4" t="inlineStr">
        <is>
          <t xml:space="preserve"> </t>
        </is>
      </c>
      <c r="F16" s="4" t="inlineStr">
        <is>
          <t xml:space="preserve"> </t>
        </is>
      </c>
      <c r="G16" s="4" t="inlineStr">
        <is>
          <t xml:space="preserve"> </t>
        </is>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 for cash</t>
        </is>
      </c>
      <c r="B19" s="6" t="n">
        <v>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for cash, shares</t>
        </is>
      </c>
      <c r="B20" s="5" t="n">
        <v>5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 shares</t>
        </is>
      </c>
      <c r="B21" s="5" t="n">
        <v>2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March 31, 2023</t>
        </is>
      </c>
      <c r="B22" s="6" t="n">
        <v>4258</v>
      </c>
      <c r="C22" s="6" t="n">
        <v>4225</v>
      </c>
      <c r="D22" s="6" t="n">
        <v>3751</v>
      </c>
      <c r="E22" s="6" t="n">
        <v>3748</v>
      </c>
      <c r="F22" s="6" t="n">
        <v>4258</v>
      </c>
      <c r="G22" s="6" t="n">
        <v>3751</v>
      </c>
    </row>
    <row r="23">
      <c r="A23" s="4" t="inlineStr">
        <is>
          <t>Balance, shares</t>
        </is>
      </c>
      <c r="B23" s="5" t="n">
        <v>425142610</v>
      </c>
      <c r="C23" s="5" t="n">
        <v>421892610</v>
      </c>
      <c r="D23" s="5" t="n">
        <v>374542610</v>
      </c>
      <c r="E23" s="5" t="n">
        <v>374305480</v>
      </c>
      <c r="F23" s="5" t="n">
        <v>425142610</v>
      </c>
      <c r="G23" s="5" t="n">
        <v>374542610</v>
      </c>
    </row>
    <row r="24">
      <c r="A24" s="4" t="inlineStr">
        <is>
          <t>Settlement of Notes</t>
        </is>
      </c>
      <c r="B24" s="4" t="inlineStr">
        <is>
          <t xml:space="preserve"> </t>
        </is>
      </c>
      <c r="C24" s="4" t="inlineStr">
        <is>
          <t xml:space="preserve"> </t>
        </is>
      </c>
      <c r="D24" s="6" t="n">
        <v>3</v>
      </c>
      <c r="E24" s="4" t="inlineStr">
        <is>
          <t xml:space="preserve"> </t>
        </is>
      </c>
      <c r="F24" s="4" t="inlineStr">
        <is>
          <t xml:space="preserve"> </t>
        </is>
      </c>
      <c r="G24" s="4" t="inlineStr">
        <is>
          <t xml:space="preserve"> </t>
        </is>
      </c>
    </row>
    <row r="25">
      <c r="A25" s="4" t="inlineStr">
        <is>
          <t>Settlement of notes</t>
        </is>
      </c>
      <c r="B25" s="4" t="inlineStr">
        <is>
          <t xml:space="preserve"> </t>
        </is>
      </c>
      <c r="C25" s="4" t="inlineStr">
        <is>
          <t xml:space="preserve"> </t>
        </is>
      </c>
      <c r="D25" s="5" t="n">
        <v>237130</v>
      </c>
      <c r="E25" s="4" t="inlineStr">
        <is>
          <t xml:space="preserve"> </t>
        </is>
      </c>
      <c r="F25" s="4" t="inlineStr">
        <is>
          <t xml:space="preserve"> </t>
        </is>
      </c>
      <c r="G25" s="4" t="inlineStr">
        <is>
          <t xml:space="preserve"> </t>
        </is>
      </c>
    </row>
    <row r="26">
      <c r="A26" s="4" t="inlineStr">
        <is>
          <t>Additional Paid-in Capit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December 31, 2022</t>
        </is>
      </c>
      <c r="B27" s="6" t="n">
        <v>63895430</v>
      </c>
      <c r="C27" s="6" t="n">
        <v>63883853</v>
      </c>
      <c r="D27" s="6" t="n">
        <v>63527513</v>
      </c>
      <c r="E27" s="6" t="n">
        <v>63527513</v>
      </c>
      <c r="F27" s="6" t="n">
        <v>63883853</v>
      </c>
      <c r="G27" s="6" t="n">
        <v>63527513</v>
      </c>
    </row>
    <row r="28">
      <c r="A28" s="4" t="inlineStr">
        <is>
          <t>Stock Based Compensation</t>
        </is>
      </c>
      <c r="B28" s="5" t="n">
        <v>5198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Discount on Notes Payable</t>
        </is>
      </c>
      <c r="B29" s="5" t="n">
        <v>2485</v>
      </c>
      <c r="C29" s="5" t="n">
        <v>11577</v>
      </c>
      <c r="D29" s="4" t="inlineStr">
        <is>
          <t xml:space="preserve"> </t>
        </is>
      </c>
      <c r="E29" s="4" t="inlineStr">
        <is>
          <t xml:space="preserve"> </t>
        </is>
      </c>
      <c r="F29" s="4" t="inlineStr">
        <is>
          <t xml:space="preserve"> </t>
        </is>
      </c>
      <c r="G29" s="4" t="inlineStr">
        <is>
          <t xml:space="preserve"> </t>
        </is>
      </c>
    </row>
    <row r="30">
      <c r="A30" s="4" t="inlineStr">
        <is>
          <t>Foreign currency translation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issued for cash</t>
        </is>
      </c>
      <c r="B32" s="5" t="n">
        <v>499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March 31, 2023</t>
        </is>
      </c>
      <c r="B33" s="5" t="n">
        <v>63954890</v>
      </c>
      <c r="C33" s="5" t="n">
        <v>63895430</v>
      </c>
      <c r="D33" s="5" t="n">
        <v>63592721</v>
      </c>
      <c r="E33" s="5" t="n">
        <v>63527513</v>
      </c>
      <c r="F33" s="5" t="n">
        <v>63954890</v>
      </c>
      <c r="G33" s="5" t="n">
        <v>63592721</v>
      </c>
    </row>
    <row r="34">
      <c r="A34" s="4" t="inlineStr">
        <is>
          <t>Settlement of Notes</t>
        </is>
      </c>
      <c r="B34" s="4" t="inlineStr">
        <is>
          <t xml:space="preserve"> </t>
        </is>
      </c>
      <c r="C34" s="4" t="inlineStr">
        <is>
          <t xml:space="preserve"> </t>
        </is>
      </c>
      <c r="D34" s="5" t="n">
        <v>65208</v>
      </c>
      <c r="E34" s="4" t="inlineStr">
        <is>
          <t xml:space="preserve"> </t>
        </is>
      </c>
      <c r="F34" s="4" t="inlineStr">
        <is>
          <t xml:space="preserve"> </t>
        </is>
      </c>
      <c r="G34" s="4" t="inlineStr">
        <is>
          <t xml:space="preserve"> </t>
        </is>
      </c>
    </row>
    <row r="35">
      <c r="A35" s="4" t="inlineStr">
        <is>
          <t>Stock Receivab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December 31, 2022</t>
        </is>
      </c>
      <c r="B36" s="5" t="n">
        <v>-795000</v>
      </c>
      <c r="C36" s="5" t="n">
        <v>-795000</v>
      </c>
      <c r="D36" s="5" t="n">
        <v>-795000</v>
      </c>
      <c r="E36" s="5" t="n">
        <v>-795000</v>
      </c>
      <c r="F36" s="5" t="n">
        <v>-795000</v>
      </c>
      <c r="G36" s="5" t="n">
        <v>-795000</v>
      </c>
    </row>
    <row r="37">
      <c r="A37" s="4" t="inlineStr">
        <is>
          <t>Stock 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Discount on 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oreign currency translation adju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issued for cas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 March 31, 2023</t>
        </is>
      </c>
      <c r="B42" s="5" t="n">
        <v>-795000</v>
      </c>
      <c r="C42" s="5" t="n">
        <v>-795000</v>
      </c>
      <c r="D42" s="5" t="n">
        <v>-795000</v>
      </c>
      <c r="E42" s="5" t="n">
        <v>-795000</v>
      </c>
      <c r="F42" s="5" t="n">
        <v>-795000</v>
      </c>
      <c r="G42" s="5" t="n">
        <v>-795000</v>
      </c>
    </row>
    <row r="43">
      <c r="A43" s="4" t="inlineStr">
        <is>
          <t>Settlement of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 Payab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lance, December 31, 2022</t>
        </is>
      </c>
      <c r="B45" s="5" t="n">
        <v>51496</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ock Based Compensation</t>
        </is>
      </c>
      <c r="B46" s="4" t="inlineStr">
        <is>
          <t xml:space="preserve"> </t>
        </is>
      </c>
      <c r="C46" s="5" t="n">
        <v>44400</v>
      </c>
      <c r="D46" s="4" t="inlineStr">
        <is>
          <t xml:space="preserve"> </t>
        </is>
      </c>
      <c r="E46" s="4" t="inlineStr">
        <is>
          <t xml:space="preserve"> </t>
        </is>
      </c>
      <c r="F46" s="4" t="inlineStr">
        <is>
          <t xml:space="preserve"> </t>
        </is>
      </c>
      <c r="G46" s="4" t="inlineStr">
        <is>
          <t xml:space="preserve"> </t>
        </is>
      </c>
    </row>
    <row r="47">
      <c r="A47" s="4" t="inlineStr">
        <is>
          <t>Debt Discount on Notes Payable</t>
        </is>
      </c>
      <c r="B47" s="4" t="inlineStr">
        <is>
          <t xml:space="preserve"> </t>
        </is>
      </c>
      <c r="C47" s="5" t="n">
        <v>7096</v>
      </c>
      <c r="D47" s="4" t="inlineStr">
        <is>
          <t xml:space="preserve"> </t>
        </is>
      </c>
      <c r="E47" s="4" t="inlineStr">
        <is>
          <t xml:space="preserve"> </t>
        </is>
      </c>
      <c r="F47" s="4" t="inlineStr">
        <is>
          <t xml:space="preserve"> </t>
        </is>
      </c>
      <c r="G47" s="4" t="inlineStr">
        <is>
          <t xml:space="preserve"> </t>
        </is>
      </c>
    </row>
    <row r="48">
      <c r="A48" s="4" t="inlineStr">
        <is>
          <t>Foreign currency translation adju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s issued for cas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lance, March 31, 2023</t>
        </is>
      </c>
      <c r="B51" s="5" t="n">
        <v>51496</v>
      </c>
      <c r="C51" s="5" t="n">
        <v>51496</v>
      </c>
      <c r="D51" s="4" t="inlineStr">
        <is>
          <t xml:space="preserve"> </t>
        </is>
      </c>
      <c r="E51" s="4" t="inlineStr">
        <is>
          <t xml:space="preserve"> </t>
        </is>
      </c>
      <c r="F51" s="5" t="n">
        <v>51496</v>
      </c>
      <c r="G51" s="4" t="inlineStr">
        <is>
          <t xml:space="preserve"> </t>
        </is>
      </c>
    </row>
    <row r="52">
      <c r="A52" s="4" t="inlineStr">
        <is>
          <t>Settlement of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tained Earning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lance, December 31, 2022</t>
        </is>
      </c>
      <c r="B54" s="5" t="n">
        <v>-68744214</v>
      </c>
      <c r="C54" s="5" t="n">
        <v>-68375078</v>
      </c>
      <c r="D54" s="5" t="n">
        <v>-67246474</v>
      </c>
      <c r="E54" s="5" t="n">
        <v>-67070016</v>
      </c>
      <c r="F54" s="5" t="n">
        <v>-68375078</v>
      </c>
      <c r="G54" s="5" t="n">
        <v>-67070016</v>
      </c>
    </row>
    <row r="55">
      <c r="A55" s="4" t="inlineStr">
        <is>
          <t>Stock 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Discount on Note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oreign currency translation adju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loss</t>
        </is>
      </c>
      <c r="B58" s="5" t="n">
        <v>-376326</v>
      </c>
      <c r="C58" s="5" t="n">
        <v>-369136</v>
      </c>
      <c r="D58" s="5" t="n">
        <v>-199901</v>
      </c>
      <c r="E58" s="5" t="n">
        <v>-176458</v>
      </c>
      <c r="F58" s="4" t="inlineStr">
        <is>
          <t xml:space="preserve"> </t>
        </is>
      </c>
      <c r="G58" s="4" t="inlineStr">
        <is>
          <t xml:space="preserve"> </t>
        </is>
      </c>
    </row>
    <row r="59">
      <c r="A59" s="4" t="inlineStr">
        <is>
          <t>Shares issued for cash</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alance, March 31, 2023</t>
        </is>
      </c>
      <c r="B60" s="5" t="n">
        <v>-69120540</v>
      </c>
      <c r="C60" s="5" t="n">
        <v>-68744214</v>
      </c>
      <c r="D60" s="5" t="n">
        <v>-67446375</v>
      </c>
      <c r="E60" s="5" t="n">
        <v>-67246474</v>
      </c>
      <c r="F60" s="5" t="n">
        <v>-69120540</v>
      </c>
      <c r="G60" s="5" t="n">
        <v>-67446375</v>
      </c>
    </row>
    <row r="61">
      <c r="A61" s="4" t="inlineStr">
        <is>
          <t>Settlement of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OCI Attributable to Par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alance, December 31, 2022</t>
        </is>
      </c>
      <c r="B63" s="5" t="n">
        <v>193847</v>
      </c>
      <c r="C63" s="5" t="n">
        <v>302977</v>
      </c>
      <c r="D63" s="5" t="n">
        <v>216108</v>
      </c>
      <c r="E63" s="5" t="n">
        <v>290563</v>
      </c>
      <c r="F63" s="5" t="n">
        <v>302977</v>
      </c>
      <c r="G63" s="5" t="n">
        <v>290563</v>
      </c>
    </row>
    <row r="64">
      <c r="A64" s="4" t="inlineStr">
        <is>
          <t>Stock 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bt Discount on Note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Foreign currency translation adjustment</t>
        </is>
      </c>
      <c r="B66" s="5" t="n">
        <v>87987</v>
      </c>
      <c r="C66" s="5" t="n">
        <v>-109130</v>
      </c>
      <c r="D66" s="5" t="n">
        <v>16566</v>
      </c>
      <c r="E66" s="5" t="n">
        <v>-74455</v>
      </c>
      <c r="F66" s="4" t="inlineStr">
        <is>
          <t xml:space="preserve"> </t>
        </is>
      </c>
      <c r="G66" s="4" t="inlineStr">
        <is>
          <t xml:space="preserve"> </t>
        </is>
      </c>
    </row>
    <row r="67">
      <c r="A67" s="4" t="inlineStr">
        <is>
          <t>Net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hares issued for cash</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alance, March 31, 2023</t>
        </is>
      </c>
      <c r="B69" s="6" t="n">
        <v>281834</v>
      </c>
      <c r="C69" s="6" t="n">
        <v>193847</v>
      </c>
      <c r="D69" s="5" t="n">
        <v>232674</v>
      </c>
      <c r="E69" s="6" t="n">
        <v>216108</v>
      </c>
      <c r="F69" s="6" t="n">
        <v>281834</v>
      </c>
      <c r="G69" s="6" t="n">
        <v>232674</v>
      </c>
    </row>
    <row r="70">
      <c r="A70" s="4" t="inlineStr">
        <is>
          <t>Settlement of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t>
        </is>
      </c>
      <c r="B1" s="2" t="inlineStr">
        <is>
          <t>6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745462</v>
      </c>
      <c r="C4" s="6" t="n">
        <v>-376359</v>
      </c>
    </row>
    <row r="5">
      <c r="A5" s="3" t="inlineStr">
        <is>
          <t>Adjustments to reconcile net income/(loss) to net cash from operating activities:</t>
        </is>
      </c>
      <c r="B5" s="4" t="inlineStr">
        <is>
          <t xml:space="preserve"> </t>
        </is>
      </c>
      <c r="C5" s="4" t="inlineStr">
        <is>
          <t xml:space="preserve"> </t>
        </is>
      </c>
    </row>
    <row r="6">
      <c r="A6" s="4" t="inlineStr">
        <is>
          <t>Stock-based compensation</t>
        </is>
      </c>
      <c r="B6" s="5" t="n">
        <v>96400</v>
      </c>
      <c r="C6" s="4" t="inlineStr">
        <is>
          <t xml:space="preserve"> </t>
        </is>
      </c>
    </row>
    <row r="7">
      <c r="A7" s="4" t="inlineStr">
        <is>
          <t>Depreciation expense</t>
        </is>
      </c>
      <c r="B7" s="5" t="n">
        <v>167</v>
      </c>
      <c r="C7" s="5" t="n">
        <v>169</v>
      </c>
    </row>
    <row r="8">
      <c r="A8" s="4" t="inlineStr">
        <is>
          <t>Amortization of intangibles</t>
        </is>
      </c>
      <c r="B8" s="4" t="inlineStr">
        <is>
          <t xml:space="preserve"> </t>
        </is>
      </c>
      <c r="C8" s="4" t="inlineStr">
        <is>
          <t xml:space="preserve"> </t>
        </is>
      </c>
    </row>
    <row r="9">
      <c r="A9" s="4" t="inlineStr">
        <is>
          <t>Amortization of discount</t>
        </is>
      </c>
      <c r="B9" s="5" t="n">
        <v>7277</v>
      </c>
      <c r="C9" s="4" t="inlineStr">
        <is>
          <t xml:space="preserve"> </t>
        </is>
      </c>
    </row>
    <row r="10">
      <c r="A10" s="4" t="inlineStr">
        <is>
          <t>Loss on Settlement of Debt</t>
        </is>
      </c>
      <c r="B10" s="4" t="inlineStr">
        <is>
          <t xml:space="preserve"> </t>
        </is>
      </c>
      <c r="C10" s="5" t="n">
        <v>40441</v>
      </c>
    </row>
    <row r="11">
      <c r="A11" s="4" t="inlineStr">
        <is>
          <t>Accounts payable related party</t>
        </is>
      </c>
      <c r="B11" s="4" t="inlineStr">
        <is>
          <t xml:space="preserve"> </t>
        </is>
      </c>
      <c r="C11" s="4" t="inlineStr">
        <is>
          <t xml:space="preserve"> </t>
        </is>
      </c>
    </row>
    <row r="12">
      <c r="A12" s="4" t="inlineStr">
        <is>
          <t>Impairment of assets</t>
        </is>
      </c>
      <c r="B12" s="4" t="inlineStr">
        <is>
          <t xml:space="preserve"> </t>
        </is>
      </c>
      <c r="C12" s="4" t="inlineStr">
        <is>
          <t xml:space="preserve"> </t>
        </is>
      </c>
    </row>
    <row r="13">
      <c r="A13" s="3" t="inlineStr">
        <is>
          <t>Change in operating assets and liabilities:</t>
        </is>
      </c>
      <c r="B13" s="4" t="inlineStr">
        <is>
          <t xml:space="preserve"> </t>
        </is>
      </c>
      <c r="C13" s="4" t="inlineStr">
        <is>
          <t xml:space="preserve"> </t>
        </is>
      </c>
    </row>
    <row r="14">
      <c r="A14" s="4" t="inlineStr">
        <is>
          <t>Accounts payable</t>
        </is>
      </c>
      <c r="B14" s="5" t="n">
        <v>181316</v>
      </c>
      <c r="C14" s="5" t="n">
        <v>88344</v>
      </c>
    </row>
    <row r="15">
      <c r="A15" s="4" t="inlineStr">
        <is>
          <t>Accrued interest payable</t>
        </is>
      </c>
      <c r="B15" s="5" t="n">
        <v>15447</v>
      </c>
      <c r="C15" s="5" t="n">
        <v>10134</v>
      </c>
    </row>
    <row r="16">
      <c r="A16" s="4" t="inlineStr">
        <is>
          <t>Other Receivables</t>
        </is>
      </c>
      <c r="B16" s="5" t="n">
        <v>4015</v>
      </c>
      <c r="C16" s="5" t="n">
        <v>-1921</v>
      </c>
    </row>
    <row r="17">
      <c r="A17" s="4" t="inlineStr">
        <is>
          <t>Pre-Payments</t>
        </is>
      </c>
      <c r="B17" s="4" t="inlineStr">
        <is>
          <t xml:space="preserve"> </t>
        </is>
      </c>
      <c r="C17" s="4" t="inlineStr">
        <is>
          <t xml:space="preserve"> </t>
        </is>
      </c>
    </row>
    <row r="18">
      <c r="A18" s="4" t="inlineStr">
        <is>
          <t>Due to related parties</t>
        </is>
      </c>
      <c r="B18" s="5" t="n">
        <v>377000</v>
      </c>
      <c r="C18" s="5" t="n">
        <v>195304</v>
      </c>
    </row>
    <row r="19">
      <c r="A19" s="4" t="inlineStr">
        <is>
          <t>Net cash used in operating activities</t>
        </is>
      </c>
      <c r="B19" s="5" t="n">
        <v>-63840</v>
      </c>
      <c r="C19" s="5" t="n">
        <v>-43888</v>
      </c>
    </row>
    <row r="20">
      <c r="A20" s="4" t="inlineStr">
        <is>
          <t>Cash paid for purchase of fixed assets</t>
        </is>
      </c>
      <c r="B20" s="4" t="inlineStr">
        <is>
          <t xml:space="preserve"> </t>
        </is>
      </c>
      <c r="C20" s="4" t="inlineStr">
        <is>
          <t xml:space="preserve"> </t>
        </is>
      </c>
    </row>
    <row r="21">
      <c r="A21" s="4" t="inlineStr">
        <is>
          <t>Net cash used in investing activities</t>
        </is>
      </c>
      <c r="B21" s="4" t="inlineStr">
        <is>
          <t xml:space="preserve"> </t>
        </is>
      </c>
      <c r="C21" s="4" t="inlineStr">
        <is>
          <t xml:space="preserve"> </t>
        </is>
      </c>
    </row>
    <row r="22">
      <c r="A22" s="3" t="inlineStr">
        <is>
          <t>Cash flows from financing activities</t>
        </is>
      </c>
      <c r="B22" s="4" t="inlineStr">
        <is>
          <t xml:space="preserve"> </t>
        </is>
      </c>
      <c r="C22" s="4" t="inlineStr">
        <is>
          <t xml:space="preserve"> </t>
        </is>
      </c>
    </row>
    <row r="23">
      <c r="A23" s="4" t="inlineStr">
        <is>
          <t>Proceeds from issuance of common stock</t>
        </is>
      </c>
      <c r="B23" s="5" t="n">
        <v>5000</v>
      </c>
      <c r="C23" s="4" t="inlineStr">
        <is>
          <t xml:space="preserve"> </t>
        </is>
      </c>
    </row>
    <row r="24">
      <c r="A24" s="4" t="inlineStr">
        <is>
          <t>Due to Affiliates</t>
        </is>
      </c>
      <c r="B24" s="4" t="inlineStr">
        <is>
          <t xml:space="preserve"> </t>
        </is>
      </c>
      <c r="C24" s="5" t="n">
        <v>41892</v>
      </c>
    </row>
    <row r="25">
      <c r="A25" s="4" t="inlineStr">
        <is>
          <t>Issuance of convertible note – related party</t>
        </is>
      </c>
      <c r="B25" s="5" t="n">
        <v>59658</v>
      </c>
      <c r="C25" s="4" t="inlineStr">
        <is>
          <t xml:space="preserve"> </t>
        </is>
      </c>
    </row>
    <row r="26">
      <c r="A26" s="4" t="inlineStr">
        <is>
          <t>Net cash from financing activities</t>
        </is>
      </c>
      <c r="B26" s="5" t="n">
        <v>64658</v>
      </c>
      <c r="C26" s="5" t="n">
        <v>41892</v>
      </c>
    </row>
    <row r="27">
      <c r="A27" s="4" t="inlineStr">
        <is>
          <t>Effect of currency translations to cash flow</t>
        </is>
      </c>
      <c r="B27" s="5" t="n">
        <v>-392</v>
      </c>
      <c r="C27" s="5" t="n">
        <v>9488</v>
      </c>
    </row>
    <row r="28">
      <c r="A28" s="4" t="inlineStr">
        <is>
          <t>Net change in cash and cash equivalents</t>
        </is>
      </c>
      <c r="B28" s="5" t="n">
        <v>426</v>
      </c>
      <c r="C28" s="5" t="n">
        <v>7492</v>
      </c>
    </row>
    <row r="29">
      <c r="A29" s="4" t="inlineStr">
        <is>
          <t>Beginning of period</t>
        </is>
      </c>
      <c r="B29" s="5" t="n">
        <v>1094</v>
      </c>
      <c r="C29" s="5" t="n">
        <v>2857</v>
      </c>
    </row>
    <row r="30">
      <c r="A30" s="4" t="inlineStr">
        <is>
          <t>End of period</t>
        </is>
      </c>
      <c r="B30" s="5" t="n">
        <v>1520</v>
      </c>
      <c r="C30" s="5" t="n">
        <v>10349</v>
      </c>
    </row>
    <row r="31">
      <c r="A31" s="3" t="inlineStr">
        <is>
          <t>Supplemental cash flow information</t>
        </is>
      </c>
      <c r="B31" s="4" t="inlineStr">
        <is>
          <t xml:space="preserve"> </t>
        </is>
      </c>
      <c r="C31" s="4" t="inlineStr">
        <is>
          <t xml:space="preserve"> </t>
        </is>
      </c>
    </row>
    <row r="32">
      <c r="A32" s="4" t="inlineStr">
        <is>
          <t>Taxes</t>
        </is>
      </c>
      <c r="B32" s="4" t="inlineStr">
        <is>
          <t xml:space="preserve"> </t>
        </is>
      </c>
      <c r="C32" s="4" t="inlineStr">
        <is>
          <t xml:space="preserve"> </t>
        </is>
      </c>
    </row>
    <row r="33">
      <c r="A33" s="3" t="inlineStr">
        <is>
          <t>Noncash investing and financing activities:</t>
        </is>
      </c>
      <c r="B33" s="4" t="inlineStr">
        <is>
          <t xml:space="preserve"> </t>
        </is>
      </c>
      <c r="C33" s="4" t="inlineStr">
        <is>
          <t xml:space="preserve"> </t>
        </is>
      </c>
    </row>
    <row r="34">
      <c r="A34" s="4" t="inlineStr">
        <is>
          <t>Settlement of Debt for Common Stock</t>
        </is>
      </c>
      <c r="B34" s="4" t="inlineStr">
        <is>
          <t xml:space="preserve"> </t>
        </is>
      </c>
      <c r="C34" s="5" t="n">
        <v>24770</v>
      </c>
    </row>
    <row r="35">
      <c r="A35" s="4" t="inlineStr">
        <is>
          <t>Issuance of Common Stock as Debt Discount</t>
        </is>
      </c>
      <c r="B35" s="6" t="n">
        <v>21172</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NOTE
1 – BASIS OF PRESENTATION These
consolidated financial statements of Graphene &amp; Solar Technologies Limited (GSTX or the Company) have been prepared in accordance
with accounting principles generally accepted in the United States of America (U.S. GAAP). In the opinion of management, these financial
statements include all adjustments, consisting only of normal recurring adjustments, necessary for a fair statement of the results for
the interim periods. Certain information, accounting policies and footnote disclosures normally included in financial statements prepared
in accordance with U.S. GAAP have been omitted pursuant to Securities and Exchange Commission (SEC) rules and regulations. These financial
statements should be read along with Graphene &amp; Solar Technologies audited financial statements as of September 30, 2023. Going
Concern Future
issuances of the Company’s equity or debt securities will be required for the Company to finance operations and continue as a going
concern. The financial statements do not include any adjustments that may result from the outcome of these uncertain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 AND BASIS OF PRESENTATION</t>
        </is>
      </c>
      <c r="B4" s="4" t="inlineStr">
        <is>
          <t>NOTE
2 – SUMMARY OF SIGNIFICANT ACCOUNTING POLICIES AND BASIS OF PRESENTATION Principles
of Consolidation and Basis of Presentation The
accompanying financial statements have been prepared in accordance with accounting principles generally accepted in the United States
of America (“GAAP”) and pursuant to the accounting and disclosure rules and regulations of the U.S. Securities and Exchange
Commission (“SEC”). A summary of the significant accounting policies applied in the preparation of the accompanying financial
statements can be found in the Company’s Annual Report in form 10-K for the year ended September 30, 2023. Use
of Estimates Significant
estimates include but are not limited to the estimated useful lives of equipment for purposes of depreciation and the valuation of common
shares issued for services, equipment, and the liquidation of liabilities. Cash
and Cash Equivalents – Derivative
Financial Instruments The
Company records all derivatives on the balance sheet at fair value, adjusted at the end of each reporting period to reflect any material
changes in fair value, with any such changes classified as changes in derivatives valuation in the statement of operations. The calculation
of the fair value of derivatives utilizes highly subjective and theoretical assumptions that can materially affect fair values from period
to period. The recognition of these derivative amounts does not have any impact on cash flows. At
the date of the conversion of any convertible debt, the pro rata fair value of the related embedded derivative liability is transferred
to additional paid-in capital. There
was no derivative activity in fiscal quarter ending March 31, 2024. Therefore, no derivative liabilities were recorded during the quarter
ended March 31, 2024. Stock-Based
Compensation “Compensation - Stock Compensation,” During
the quarter ended March 31, 2024, the Company issued 3,250,000 shares of the Company’s common stock. Total
stock-based compensation expense was $96,400 for the six-months ended March 31, 2024. Foreign
Currency Translations Earnings
Per Share Reclassific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3" t="inlineStr">
        <is>
          <t>Debt Disclosure [Abstract]</t>
        </is>
      </c>
      <c r="B3" s="4" t="inlineStr">
        <is>
          <t xml:space="preserve"> </t>
        </is>
      </c>
    </row>
    <row r="4">
      <c r="A4" s="4" t="inlineStr">
        <is>
          <t>NOTES PAYABLE</t>
        </is>
      </c>
      <c r="B4" s="4" t="inlineStr">
        <is>
          <t xml:space="preserve">NOTE
3 – NOTES PAYABLE The
Company’s indebtedness as of March 31, 2024 and September 30, 2023 were as follows: Schedule
of notes payable
Description March 31, September 30, 2023
Convertible notes $ 100,747 $ 100,747
Convertible notes – related party, net of discount $13,895 63,933 —
Notes Payable $ 60,000 $ 60,000
Notes Payable – Related Parties $ 53,543 $ 71,713 Notes
Payable and Other Loans During
2015 and 2016, the Company executed promissory notes payable with six individuals with an aggregate principal balance of $60,000. The
notes were due on demand and included interest at 10%. As of March 31, 2024 and September 30, 2023, the total promissory notes payable
balance was $111,718 and $108,710 including accrued interest of $51,718 and $48,710, respectively. On January 15, 2019, the holder of
a note with a principal balance of $10,000 made demand for payment. To date, the note has not been paid. During
the year ended September 30, 2020 a Company Advisor, loaned the Company $5,781. The loan is a demand note at zero interest. Convertible
Notes Payable As
of March 31, 2024 and September 30, 2023, noteholders representing $70,747 in outstanding principal had not requested the exchange of
shares of common stock. As of March 31, 2024 and September 30, 2023, the exchange obligation payable was $184,830 and $179,510 including
accrued interest of $114,083 and $108,762, respectively. As of March 31, 2024 and September 30, 2023, the exchange obligation was for
55,840 shares and 54,233 shares of common stock, respectively. On
February 1, 2016, the Company issued convertible secured note payable of $30,000 to an individual. The note was due on January 31, 2017
and included interest at 10%. The note was convertible at discretion of the holder into common shares of the Company at the rate of $0.50
per shares. The Company has not extended the maturity date and the note is in default. As of March 31, 2024 and September 30, 2023, the
total convertible note payable balance was $54,501 and $52,997, including accrued interest of $24,501 and $22,997 respectively. As of
March 31, 2024 and September 30, 2023, the exchange obligation was for 109,002 shares and 105,994 shares of common stock, respectively. Convertible
Notes Payable – Related Party During
the quarter ended December 31, 2023, the Company entered into an agreement to issue convertible notes payable with an accredited investor.
Notably, there exists a professional relationship between the Company and the investor, facilitated by a mutual director serving on the
boards of both entities. These notes carry an aggregate principal balance of $50,000 and accrue interest at a rate of 10% per annum.
Their maturity dates are set for October 2024 and December 2024. Additionally, the notes offer the option for conversion into common
shares of the Company at the discretion of the holder, with a conversion rate of $0.10 per share. As of March 31, 2024, the total balance
of promissory notes payable stood at $51,952, inclusive of accrued interest totaling $1,952. Moreover, the exchange obligation associated
with these notes amounted to 519,520 shares of common stock. In return for providing the loan, the Company authorized the issuance of
1,000,000 shares of common stock to the lender. By the end of March 31, 2024, 600,000 shares had been issued, leaving 400,000 shares
unissued – see NOTE 8. The Company recorded an initial debt discount of $18,679 upon the issuance of the notes, with subsequent
amortization of debt discount totaling $7,217. During
the quarter ended March 31, 2024, the Company entered into agreements to issue a convertible notes payable with a director serving on
the board. The notes carry an aggregate principal balance of $27,828 and accrue interest at a rate of 10% per annum. Their maturity dates
are set for March 2025. Additionally, the notes offer the option for conversion into common shares of the Company at the discretion of
the holder, with a conversion rate of $0.10 per share. As of March 31, 2024, the total balance of promissory notes payable stood at $29,300,
inclusive of accrued interest totaling $1,472. Moreover, the exchange obligation associated with these notes amounted to 293,000 shares
of common stock. In return for providing the loan, the Company authorized the issuance of 500,000 shares of common stock to the lender.
By the end of March 31, 2024, 500,000 shares had been issued. The Company recorded an initial debt discount of $2,493 upon the issuance
of the notes, with subsequent amortization of debt discount totaling $60. Related
Party Loans On
December 5, 2022, the Company entered into a Promissory Loan Note with Mr. Andrew Liang, in the amount of US$20,000, with a maturity
date of December 5, 2023. The loan will accrue interest at the rate of 10% per annum. On
February 28, 2023, the Company entered into a Promissory Loan Note with MI Labs Pty Ltd, in the amount of US$50,000 (of which $31,943
was received by the company as of March 31, 2024) with a maturity date of February 28, 2024. The loan will accrue interest at the rate
10% per annu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4T18:20:45Z</dcterms:created>
  <dcterms:modified xmlns:dcterms="http://purl.org/dc/terms/" xmlns:xsi="http://www.w3.org/2001/XMLSchema-instance" xsi:type="dcterms:W3CDTF">2024-05-24T18:20:45Z</dcterms:modified>
</cp:coreProperties>
</file>